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Managed Portfolio Series</t>
        </is>
      </c>
    </row>
    <row r="6">
      <c r="A6" s="4" t="inlineStr">
        <is>
          <t>Entity Central Index Key</t>
        </is>
      </c>
      <c r="B6" s="4" t="inlineStr">
        <is>
          <t>dei_EntityCentralIndexKey</t>
        </is>
      </c>
      <c r="C6" s="4" t="inlineStr">
        <is>
          <t>000151169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9,
		2021</t>
        </is>
      </c>
    </row>
    <row r="9">
      <c r="A9" s="4" t="inlineStr">
        <is>
          <t>Document Effective Date</t>
        </is>
      </c>
      <c r="B9" s="4" t="inlineStr">
        <is>
          <t>dei_DocumentEffectiveDate</t>
        </is>
      </c>
      <c r="C9" s="4" t="inlineStr">
        <is>
          <t>Aug. 3,
		2021</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Aug. 03, 2021</t>
        </is>
      </c>
    </row>
    <row r="2">
      <c r="A2" s="4" t="inlineStr">
        <is>
          <t>Port Street Quality Growth Fund</t>
        </is>
      </c>
    </row>
    <row r="3">
      <c r="A3" s="4" t="inlineStr">
        <is>
          <t>Port Street Quality Growth Fund</t>
        </is>
      </c>
    </row>
    <row r="4">
      <c r="A4" s="4" t="inlineStr">
        <is>
          <t>Investment Objective</t>
        </is>
      </c>
    </row>
    <row r="5">
      <c r="A5" s="4" t="inlineStr">
        <is>
          <t>The Port Street Quality Growth Fund (the “Fund”) seeks total retur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s 0.85% Shareholder Servicing Plan Fees 0.10% Other Expenses 0.23% Total Annual Fund Operating Expenses (1) 1.18% Less: Fee Waiver (2) (0.21)% Total Annual Fund Operating Expenses After Fee Waiver (2) 0.97%</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s 0.85% Shareholder Servicing Plan Fees 0.10% Other Expenses 0.23% Total Annual Fund Operating Expenses (1) 1.18% Less: Fee Waiver (2) (0.21)% Total Annual Fund Operating Expenses After Fee Waiver (2) 0.97%</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14">
      <c r="A14" s="4" t="inlineStr">
        <is>
          <t>Although your actual costs may be higher or lower, based on these assumptions, your costs would be:</t>
        </is>
      </c>
    </row>
    <row r="15">
      <c r="A15" s="4" t="inlineStr">
        <is>
          <t>One Year Three Years Five Years Ten Years $99 $354 $629 $1,413</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4% of the average value of its portfolio.</t>
        </is>
      </c>
    </row>
    <row r="18">
      <c r="A18" s="4" t="inlineStr">
        <is>
          <t>Principal Investment Strategies</t>
        </is>
      </c>
    </row>
    <row r="19">
      <c r="A19" s="4" t="inlineStr">
        <is>
          <t xml:space="preserve">The Fund’s approach to investing focuses on those companies that can be purchased at market prices below their fair value with a record of consistent, above average profit growth; strong balance sheets; sustainable competitive advantages; and capable management. The source of such growth is persistently above average profitability, which, when combined with a sensible policy relating to the payout of such profits and intelligent re-investment, results in the compounding of retained earnings and long-term growth. The Fund’s investment strategy is designed to grow purchasing power in excess of inflation and outperform the general market over time while mitigating losses during periods of economic adversity. Under normal market conditions, the Fund invests primarily in equity securities, including common stocks. Although the Fund invests in equity securities issued by companies of any capitalization, it focuses a greater portion of its investments in larger-capitalization (“larger cap”) companies, many of which generate income through dividend distributions as well as providing capital appreciation opportunities. The Fund divides responsibility for investment management between the Adviser and Saratoga Research &amp; Investment Management, an unaffiliated sub-adviser (the “Sub-Adviser” or “Saratoga”). As part of its services to the Fund, the Adviser evaluates and recommends professional investment managers to serve as sub-advisers, formulates and implements the Fund’s investment program, and oversees the management of the Fund’s investments by the Sub-Adviser. The Adviser may make specific portfolio investments for the Fund’s portfolio if the Adviser allocates all or a portion of the Fund’s assets for its direct management. Subject to the Adviser’s oversight, the Sub-Adviser is primarily responsible for the day-to-day portfolio management of the Fund. The Fund, the Trust and the Adviser have obtained an exemptive order with respect to the Fund that permits the Fund to operate in a “manager of managers” structure whereby the Adviser, subject to certain conditions, can hire new sub-advisers for the Fund, and materially amend the terms of sub-advisory agreements with sub-advisers, each subject to Board approval but without obtaining prior shareholder approval. Consequently, under the exemptive order, the Adviser has the ultimate responsibility (subject to oversight by the Board) to oversee the sub-advisers and recommend their hiring, termination, and replacement. Within 90 days of retaining a new sub-adviser, shareholders of the Fund will receive notification of the change. The manager of managers structure enables the Fund to operate with greater efficiency and without incurring the expense and delays associated with obtaining shareholder approval of sub-advisory agreements. The structure does not permit investment advisory fees paid by the Fund to be increased or change the Adviser’s obligations under its investment advisory agreement with the Trust. Furthermore, any sub-advisory agreements with affiliates of the Fund or the Adviser will require shareholder approval. In selecting securities for the Fund’s portfolio, the Sub-Adviser begins by performing a quantitative screen on a database of approximately 10,000 companies to identify those companies with a healthy balance sheet, not more than a moderate amount of leverage, a non-capital intensive business model, profitability, a propensity for above average profit margins, and management that has proven adept at allocating capital over time. This screen typically reduces the Fund’s investment universe to 150 to 200 companies. Due to the Adviser’s and Sub-Adviser’s investing approach, there may be times when the Fund will have a significant cash or cash equivalent position. Subject to the Adviser’s investment oversight responsibilities, the Sub-Adviser studies the business models of the companies identified during the initial screen to better understand the drivers of each company’s performance. The Sub-Adviser then uses valuation analysis to establish target purchase prices for each company. The result of this process is a portfolio of 25 to 45 companies the Sub-Adviser believes are quality issuers that have the ability to grow future profits in excess of market averages and are priced at a discount to their intrinsic values. From time to time, the Fund may focus its investments in securities of companies in the same economic sector. </t>
        </is>
      </c>
    </row>
    <row r="20">
      <c r="A20" s="4" t="inlineStr">
        <is>
          <t>Principal Risks</t>
        </is>
      </c>
    </row>
    <row r="21">
      <c r="A21" s="4" t="inlineStr">
        <is>
          <t>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and Sub-Adviser cannot successfully implement the Fund’s investment strategies. Asset Allocation Risk . The Fund’s allocation among various asset classes and investments may not produce the desired results. Multiple Manager Risk. A manager of managers structure depends on the skill of the Adviser in selecting, overseeing, and allocating Fund assets to the Sub-Advisers. The Sub-Advisers’ investment styles may not always be complementary. Sub-Advisers make investment decisions independently of one another, and may make decisions that conflict with each other. Moreover, a manager of managers structure may result in the Fund investing a significant percentage of its assets in certain types of securities, which could be beneficial or detrimental to the Fund’s performance depending on the performance of those securities and the overall market environment. The Sub-Advisers may underperform the market generally or underperform other investment managers that could have been selected for the Fund. The Fund could experience overlapping or offsetting securities transactions, which may lead to higher transaction expenses.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Growth-Style Investing Risk. Investors expect growth companies to increase their earnings at a certain rate that is generally higher than the rate expected for non-growth companies. If a growth company does not meet these expectations, the price of its stock may decline significantly, even if it has increased earnings. Growth companies also typically do not pay dividends. Companies that pay dividends may experience less significant stock price declines during market downturns. Limited Holdings Risk. The Fund may have a relatively high concentration of assets in a single or small number of issuers, which may reduce its diversification and result in increased volatility. Large Cap Company Risk. The Fund’s investments in larger, more established companies are subject to the risk that larger companies are sometimes unable to attain the high growth rates of successful, smaller companies, especially during extended periods of economic expansion. Larger, more established companies may be unable to respond quickly to new competitive challenges such as changes in consumer tastes or innovative smaller competitors potentially resulting in lower markets for their common stock. Mid Cap and Small Cap Companies Risk. The mid cap and small cap companies may not have the management experience, financial resources, product or business diversification and competitive strengths of large cap companies. Therefore, these securities may have more price volatility and be less liquid than the securities of larger, more established companies. Foreign Securities Risk . Investments in securities issued by foreign companies involve risks not generally associated with investments in securities of U.S. companies, including risks relating to political, social, and economic developments abroad, differences between U.S. and foreign regulatory and tax requirements, and market practices, as well as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ADR Risk. ADRs are generally subject to the same risks as the foreign securities because their values depend on the performance of the underlying foreign securities.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Sector Emphasis Risk . The securities of companies in the same or related businesses (“industry sectors”), if comprising a significant portion of the Fund’s portfolio, may in some circumstances react negatively to market conditions, interest rates and economic, regulatory or financial developments and adversely affect the value of the portfolio to a greater extent than if such securities comprised a lesser portion of the Fund’s portfolio or the Fund’s portfolio was diversified across a greater number of industry sectors. Some industry sectors have particular risks that may not affect other sectors. Cash/Cash Equivalents Risk. A substantial cash/cash equivalent position can adversely impact Fund performance in certain market conditions and may make it more difficult for the Fund to achieve its investment objective. In rising markets, holding cash or cash equivalents will negatively affect the Fund’s performance relative to its benchmark.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t>
        </is>
      </c>
    </row>
    <row r="22">
      <c r="A22" s="4" t="inlineStr">
        <is>
          <t>Performance</t>
        </is>
      </c>
    </row>
    <row r="23">
      <c r="A23" s="4" t="inlineStr">
        <is>
          <t>The accompanying bar chart and table provide some indication of the risks of investing in the Fund. The bar chart shows how the Fund’s total returns have varied from year-to-year. Following the bar chart are the Fund’s highest and lowest quarterly returns during the period shown in the bar chart. The performance table that follows shows how the Fund’s average annual total returns over time compare with broad-based securities market indexes. Past performance (before and after taxes) will not necessarily continue in the future. Updated performance information is available on the Fund’s website at www.portstreetinvest.com or by calling the Fund toll-free at 855-369-6220.</t>
        </is>
      </c>
    </row>
    <row r="24">
      <c r="A24" s="4" t="inlineStr">
        <is>
          <t>Calendar Year Total Returns as of December 31</t>
        </is>
      </c>
    </row>
    <row r="26">
      <c r="A26" s="4" t="inlineStr">
        <is>
          <t>Best Quarter Worst Quarter Q2 2020 8.21% Q1 2020 -9.66% Year to Date Return as of June 30, 2021 7.18%</t>
        </is>
      </c>
    </row>
    <row r="27">
      <c r="A27" s="4" t="inlineStr">
        <is>
          <t>Average Annual Total Returns for the periods ended December 31, 2020</t>
        </is>
      </c>
    </row>
    <row r="28">
      <c r="A28" s="4" t="inlineStr">
        <is>
          <t>Average Annual Total Returns for the periods ended December 31, 2020 Institutional Class One Year Five Years Since Inception (3/31/2014) Return Before Taxes 9.23% 9.03% 7.52% Return After Taxes on Distributions 8.75% 8.71% 7.29% Return After Taxes on Distributions and Sale of Fund Shares 5.80% 7.11% 5.97% S&amp;P 500 ® Index (reflects no deductions for fees, expenses or taxes) 18.40% 15.22% 13.12%</t>
        </is>
      </c>
    </row>
    <row r="29">
      <c r="A29" s="4" t="inlineStr">
        <is>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ort Street Quality Growth Fund</t>
        </is>
      </c>
    </row>
    <row r="3">
      <c r="A3" s="3" t="inlineStr">
        <is>
          <t>Prospectus [Line Items]</t>
        </is>
      </c>
      <c r="B3" s="4" t="inlineStr">
        <is>
          <t>rr_ProspectusLineItems</t>
        </is>
      </c>
    </row>
    <row r="4">
      <c r="A4" s="4" t="inlineStr">
        <is>
          <t>Risk/Return [Heading]</t>
        </is>
      </c>
      <c r="B4" s="4" t="inlineStr">
        <is>
          <t>rr_RiskReturnHeading</t>
        </is>
      </c>
      <c r="C4" s="4" t="inlineStr">
        <is>
          <t>Port Street Quality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Port Street Quality Growth Fund (the “Fund”) seeks total retur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29,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4% of the average value of its portfolio.</t>
        </is>
      </c>
    </row>
    <row r="14">
      <c r="A14" s="4" t="inlineStr">
        <is>
          <t>Portfolio Turnover, Rate</t>
        </is>
      </c>
      <c r="B14" s="4" t="inlineStr">
        <is>
          <t>rr_PortfolioTurnoverRate</t>
        </is>
      </c>
      <c r="C14" s="4" t="inlineStr">
        <is>
          <t>14.00%</t>
        </is>
      </c>
    </row>
    <row r="15">
      <c r="A15" s="4" t="inlineStr">
        <is>
          <t>Expenses Not Correlated to Ratio Due to Acquired Fund Fees [Text]</t>
        </is>
      </c>
      <c r="B15" s="4" t="inlineStr">
        <is>
          <t>rr_ExpensesNotCorrelatedToRatioDueToAcquiredFundFees</t>
        </is>
      </c>
      <c r="C15" s="4" t="inlineStr">
        <is>
          <t>The Total Annual Fund Operating Expenses do not correlate to the ratio of expenses to average net assets included in the Financial Highlights sections of the Fund’s Statutory Prospectus, which reflects the operating expenses of the Fund and does not include available but unused shareholder servicing plan fee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 xml:space="preserve">The Fund’s approach to investing focuses on those companies that can be purchased at market prices below their fair value with a record of consistent, above average profit growth; strong balance sheets; sustainable competitive advantages; and capable management. The source of such growth is persistently above average profitability, which, when combined with a sensible policy relating to the payout of such profits and intelligent re-investment, results in the compounding of retained earnings and long-term growth. The Fund’s investment strategy is designed to grow purchasing power in excess of inflation and outperform the general market over time while mitigating losses during periods of economic adversity. Under normal market conditions, the Fund invests primarily in equity securities, including common stocks. Although the Fund invests in equity securities issued by companies of any capitalization, it focuses a greater portion of its investments in larger-capitalization (“larger cap”) companies, many of which generate income through dividend distributions as well as providing capital appreciation opportunities. The Fund divides responsibility for investment management between the Adviser and Saratoga Research &amp; Investment Management, an unaffiliated sub-adviser (the “Sub-Adviser” or “Saratoga”). As part of its services to the Fund, the Adviser evaluates and recommends professional investment managers to serve as sub-advisers, formulates and implements the Fund’s investment program, and oversees the management of the Fund’s investments by the Sub-Adviser. The Adviser may make specific portfolio investments for the Fund’s portfolio if the Adviser allocates all or a portion of the Fund’s assets for its direct management. Subject to the Adviser’s oversight, the Sub-Adviser is primarily responsible for the day-to-day portfolio management of the Fund. The Fund, the Trust and the Adviser have obtained an exemptive order with respect to the Fund that permits the Fund to operate in a “manager of managers” structure whereby the Adviser, subject to certain conditions, can hire new sub-advisers for the Fund, and materially amend the terms of sub-advisory agreements with sub-advisers, each subject to Board approval but without obtaining prior shareholder approval. Consequently, under the exemptive order, the Adviser has the ultimate responsibility (subject to oversight by the Board) to oversee the sub-advisers and recommend their hiring, termination, and replacement. Within 90 days of retaining a new sub-adviser, shareholders of the Fund will receive notification of the change. The manager of managers structure enables the Fund to operate with greater efficiency and without incurring the expense and delays associated with obtaining shareholder approval of sub-advisory agreements. The structure does not permit investment advisory fees paid by the Fund to be increased or change the Adviser’s obligations under its investment advisory agreement with the Trust. Furthermore, any sub-advisory agreements with affiliates of the Fund or the Adviser will require shareholder approval. In selecting securities for the Fund’s portfolio, the Sub-Adviser begins by performing a quantitative screen on a database of approximately 10,000 companies to identify those companies with a healthy balance sheet, not more than a moderate amount of leverage, a non-capital intensive business model, profitability, a propensity for above average profit margins, and management that has proven adept at allocating capital over time. This screen typically reduces the Fund’s investment universe to 150 to 200 companies. Due to the Adviser’s and Sub-Adviser’s investing approach, there may be times when the Fund will have a significant cash or cash equivalent position. Subject to the Adviser’s investment oversight responsibilities, the Sub-Adviser studies the business models of the companies identified during the initial screen to better understand the drivers of each company’s performance. The Sub-Adviser then uses valuation analysis to establish target purchase prices for each company. The result of this process is a portfolio of 25 to 45 companies the Sub-Adviser believes are quality issuers that have the ability to grow future profits in excess of market averages and are priced at a discount to their intrinsic values. From time to time, the Fund may focus its investments in securities of companies in the same economic sector. </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and Sub-Adviser cannot successfully implement the Fund’s investment strategies. Asset Allocation Risk . The Fund’s allocation among various asset classes and investments may not produce the desired results. Multiple Manager Risk. A manager of managers structure depends on the skill of the Adviser in selecting, overseeing, and allocating Fund assets to the Sub-Advisers. The Sub-Advisers’ investment styles may not always be complementary. Sub-Advisers make investment decisions independently of one another, and may make decisions that conflict with each other. Moreover, a manager of managers structure may result in the Fund investing a significant percentage of its assets in certain types of securities, which could be beneficial or detrimental to the Fund’s performance depending on the performance of those securities and the overall market environment. The Sub-Advisers may underperform the market generally or underperform other investment managers that could have been selected for the Fund. The Fund could experience overlapping or offsetting securities transactions, which may lead to higher transaction expenses.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Growth-Style Investing Risk. Investors expect growth companies to increase their earnings at a certain rate that is generally higher than the rate expected for non-growth companies. If a growth company does not meet these expectations, the price of its stock may decline significantly, even if it has increased earnings. Growth companies also typically do not pay dividends. Companies that pay dividends may experience less significant stock price declines during market downturns. Limited Holdings Risk. The Fund may have a relatively high concentration of assets in a single or small number of issuers, which may reduce its diversification and result in increased volatility. Large Cap Company Risk. The Fund’s investments in larger, more established companies are subject to the risk that larger companies are sometimes unable to attain the high growth rates of successful, smaller companies, especially during extended periods of economic expansion. Larger, more established companies may be unable to respond quickly to new competitive challenges such as changes in consumer tastes or innovative smaller competitors potentially resulting in lower markets for their common stock. Mid Cap and Small Cap Companies Risk. The mid cap and small cap companies may not have the management experience, financial resources, product or business diversification and competitive strengths of large cap companies. Therefore, these securities may have more price volatility and be less liquid than the securities of larger, more established companies. Foreign Securities Risk . Investments in securities issued by foreign companies involve risks not generally associated with investments in securities of U.S. companies, including risks relating to political, social, and economic developments abroad, differences between U.S. and foreign regulatory and tax requirements, and market practices, as well as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ADR Risk. ADRs are generally subject to the same risks as the foreign securities because their values depend on the performance of the underlying foreign securities.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Sector Emphasis Risk . The securities of companies in the same or related businesses (“industry sectors”), if comprising a significant portion of the Fund’s portfolio, may in some circumstances react negatively to market conditions, interest rates and economic, regulatory or financial developments and adversely affect the value of the portfolio to a greater extent than if such securities comprised a lesser portion of the Fund’s portfolio or the Fund’s portfolio was diversified across a greater number of industry sectors. Some industry sectors have particular risks that may not affect other sectors. Cash/Cash Equivalents Risk. A substantial cash/cash equivalent position can adversely impact Fund performance in certain market conditions and may make it more difficult for the Fund to achieve its investment objective. In rising markets, holding cash or cash equivalents will negatively affect the Fund’s performance relative to its benchmark.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t>
        </is>
      </c>
    </row>
    <row r="23">
      <c r="A23" s="4" t="inlineStr">
        <is>
          <t>Risk Lose Money [Text]</t>
        </is>
      </c>
      <c r="B23" s="4" t="inlineStr">
        <is>
          <t>rr_RiskLoseMoney</t>
        </is>
      </c>
      <c r="C23" s="4" t="inlineStr">
        <is>
          <t>In addition to possibly not achieving your investment goals, you could lose all or a portion of your investment in the Fund over short or even long periods of time.</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FDIC") or any other governmental agency.</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accompanying bar chart and table provide some indication of the risks of investing in the Fund. The bar chart shows how the Fund’s total returns have varied from year-to-year. Following the bar chart are the Fund’s highest and lowest quarterly returns during the period shown in the bar chart. The performance table that follows shows how the Fund’s average annual total returns over time compare with broad-based securities market indexes. Past performance (before and after taxes) will not necessarily continue in the future. Updated performance information is available on the Fund’s website at www.portstreetinvest.com or by calling the Fund toll-free at 855-369-6220.</t>
        </is>
      </c>
    </row>
    <row r="27">
      <c r="A27" s="4" t="inlineStr">
        <is>
          <t>Performance Information Illustrates Variability of Returns [Text]</t>
        </is>
      </c>
      <c r="B27" s="4" t="inlineStr">
        <is>
          <t>rr_PerformanceInformationIllustratesVariabilityOfReturns</t>
        </is>
      </c>
      <c r="C27" s="4" t="inlineStr">
        <is>
          <t>The accompanying bar chart and table provide some indication of the risks of investing in the Fund.</t>
        </is>
      </c>
    </row>
    <row r="28">
      <c r="A28" s="4" t="inlineStr">
        <is>
          <t>Performance Availability Phone [Text]</t>
        </is>
      </c>
      <c r="B28" s="4" t="inlineStr">
        <is>
          <t>rr_PerformanceAvailabilityPhone</t>
        </is>
      </c>
      <c r="C28" s="4" t="inlineStr">
        <is>
          <t>855-369-6220</t>
        </is>
      </c>
    </row>
    <row r="29">
      <c r="A29" s="4" t="inlineStr">
        <is>
          <t>Performance Availability Website Address [Text]</t>
        </is>
      </c>
      <c r="B29" s="4" t="inlineStr">
        <is>
          <t>rr_PerformanceAvailabilityWebSiteAddress</t>
        </is>
      </c>
      <c r="C29" s="4" t="inlineStr">
        <is>
          <t>www.portstreetinvest.com</t>
        </is>
      </c>
    </row>
    <row r="30">
      <c r="A30" s="4" t="inlineStr">
        <is>
          <t>Performance Past Does Not Indicate Future [Text]</t>
        </is>
      </c>
      <c r="B30" s="4" t="inlineStr">
        <is>
          <t>rr_PerformancePastDoesNotIndicateFuture</t>
        </is>
      </c>
      <c r="C30" s="4" t="inlineStr">
        <is>
          <t>Past performance (before and after taxes) will not necessarily continue in the future.</t>
        </is>
      </c>
    </row>
    <row r="31">
      <c r="A31" s="4" t="inlineStr">
        <is>
          <t>Bar Chart [Heading]</t>
        </is>
      </c>
      <c r="B31" s="4" t="inlineStr">
        <is>
          <t>rr_BarChartHeading</t>
        </is>
      </c>
      <c r="C31" s="4" t="inlineStr">
        <is>
          <t>Calendar Year Total Returns as of December 31</t>
        </is>
      </c>
    </row>
    <row r="32">
      <c r="A32" s="4" t="inlineStr">
        <is>
          <t>Bar Chart Closing [Text Block]</t>
        </is>
      </c>
      <c r="B32" s="4" t="inlineStr">
        <is>
          <t>rr_BarChartClosingTextBlock</t>
        </is>
      </c>
      <c r="C32" s="4" t="inlineStr">
        <is>
          <t>Best Quarter Worst Quarter Q2 2020 8.21% Q1 2020 -9.66% Year to Date Return as of June 30, 2021 7.18%</t>
        </is>
      </c>
    </row>
    <row r="33">
      <c r="A33" s="4" t="inlineStr">
        <is>
          <t>Year to Date Return, Label</t>
        </is>
      </c>
      <c r="B33" s="4" t="inlineStr">
        <is>
          <t>rr_YearToDateReturnLabel</t>
        </is>
      </c>
      <c r="C33" s="4" t="inlineStr">
        <is>
          <t>Year to Date Return</t>
        </is>
      </c>
    </row>
    <row r="34">
      <c r="A34" s="4" t="inlineStr">
        <is>
          <t>Bar Chart, Year to Date Return, Date</t>
        </is>
      </c>
      <c r="B34" s="4" t="inlineStr">
        <is>
          <t>rr_BarChartYearToDateReturnDate</t>
        </is>
      </c>
      <c r="C34" s="4" t="inlineStr">
        <is>
          <t>Jun. 30,
		2021</t>
        </is>
      </c>
    </row>
    <row r="35">
      <c r="A35" s="4" t="inlineStr">
        <is>
          <t>Bar Chart, Year to Date Return</t>
        </is>
      </c>
      <c r="B35" s="4" t="inlineStr">
        <is>
          <t>rr_BarChartYearToDateReturn</t>
        </is>
      </c>
      <c r="C35" s="4" t="inlineStr">
        <is>
          <t>7.18%</t>
        </is>
      </c>
    </row>
    <row r="36">
      <c r="A36" s="4" t="inlineStr">
        <is>
          <t>Highest Quarterly Return, Label</t>
        </is>
      </c>
      <c r="B36" s="4" t="inlineStr">
        <is>
          <t>rr_HighestQuarterlyReturnLabel</t>
        </is>
      </c>
      <c r="C36" s="4" t="inlineStr">
        <is>
          <t>Best Quarter</t>
        </is>
      </c>
    </row>
    <row r="37">
      <c r="A37" s="4" t="inlineStr">
        <is>
          <t>Highest Quarterly Return, Date</t>
        </is>
      </c>
      <c r="B37" s="4" t="inlineStr">
        <is>
          <t>rr_BarChartHighestQuarterlyReturnDate</t>
        </is>
      </c>
      <c r="C37" s="4" t="inlineStr">
        <is>
          <t>Jun. 30,
		2020</t>
        </is>
      </c>
    </row>
    <row r="38">
      <c r="A38" s="4" t="inlineStr">
        <is>
          <t>Highest Quarterly Return</t>
        </is>
      </c>
      <c r="B38" s="4" t="inlineStr">
        <is>
          <t>rr_BarChartHighestQuarterlyReturn</t>
        </is>
      </c>
      <c r="C38" s="4" t="inlineStr">
        <is>
          <t>8.21%</t>
        </is>
      </c>
    </row>
    <row r="39">
      <c r="A39" s="4" t="inlineStr">
        <is>
          <t>Lowest Quarterly Return, Label</t>
        </is>
      </c>
      <c r="B39" s="4" t="inlineStr">
        <is>
          <t>rr_LowestQuarterlyReturnLabel</t>
        </is>
      </c>
      <c r="C39" s="4" t="inlineStr">
        <is>
          <t>Worst Quarter</t>
        </is>
      </c>
    </row>
    <row r="40">
      <c r="A40" s="4" t="inlineStr">
        <is>
          <t>Lowest Quarterly Return, Date</t>
        </is>
      </c>
      <c r="B40" s="4" t="inlineStr">
        <is>
          <t>rr_BarChartLowestQuarterlyReturnDate</t>
        </is>
      </c>
      <c r="C40" s="4" t="inlineStr">
        <is>
          <t>Mar. 31,
		2020</t>
        </is>
      </c>
    </row>
    <row r="41">
      <c r="A41" s="4" t="inlineStr">
        <is>
          <t>Lowest Quarterly Return</t>
        </is>
      </c>
      <c r="B41" s="4" t="inlineStr">
        <is>
          <t>rr_BarChartLowestQuarterlyReturn</t>
        </is>
      </c>
      <c r="C41" s="4" t="inlineStr">
        <is>
          <t>(9.66%)</t>
        </is>
      </c>
    </row>
    <row r="42">
      <c r="A42" s="4" t="inlineStr">
        <is>
          <t>Performance Table Heading</t>
        </is>
      </c>
      <c r="B42" s="4" t="inlineStr">
        <is>
          <t>rr_PerformanceTableHeading</t>
        </is>
      </c>
      <c r="C42" s="4" t="inlineStr">
        <is>
          <t>Average Annual Total Returns for the periods ended December 31, 2020</t>
        </is>
      </c>
    </row>
    <row r="43">
      <c r="A43" s="4" t="inlineStr">
        <is>
          <t>Index No Deduction for Fees, Expenses, Taxes [Text]</t>
        </is>
      </c>
      <c r="B43" s="4" t="inlineStr">
        <is>
          <t>rr_IndexNoDeductionForFeesExpensesTaxes</t>
        </is>
      </c>
      <c r="C43" s="4" t="inlineStr">
        <is>
          <t>(reflects no deductions for fees, expenses or taxes)</t>
        </is>
      </c>
    </row>
    <row r="44">
      <c r="A44" s="4" t="inlineStr">
        <is>
          <t>Performance Table Uses Highest Federal Rate</t>
        </is>
      </c>
      <c r="B44" s="4" t="inlineStr">
        <is>
          <t>rr_PerformanceTableUsesHighestFederalRate</t>
        </is>
      </c>
      <c r="C44" s="4" t="inlineStr">
        <is>
          <t>After tax returns are calculated using the historical highest individual federal marginal income tax rates and do not reflect the impact of state and local taxes.</t>
        </is>
      </c>
    </row>
    <row r="45">
      <c r="A45" s="4" t="inlineStr">
        <is>
          <t>Performance Table Not Relevant to Tax Deferred</t>
        </is>
      </c>
      <c r="B45" s="4" t="inlineStr">
        <is>
          <t>rr_PerformanceTableNotRelevantToTaxDeferred</t>
        </is>
      </c>
      <c r="C45" s="4" t="inlineStr">
        <is>
          <t>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row r="46">
      <c r="A46" s="4" t="inlineStr">
        <is>
          <t>Performance Table Closing [Text Block]</t>
        </is>
      </c>
      <c r="B46" s="4" t="inlineStr">
        <is>
          <t>rr_PerformanceTableClosingTextBlock</t>
        </is>
      </c>
      <c r="C46" s="4" t="inlineStr">
        <is>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row r="47">
      <c r="A47" s="4" t="inlineStr">
        <is>
          <t>Port Street Quality Growth Fund | S&amp;P 500 Index (reflects no deduction for fees, expenses, or taxes)</t>
        </is>
      </c>
    </row>
    <row r="48">
      <c r="A48" s="3" t="inlineStr">
        <is>
          <t>Prospectus [Line Items]</t>
        </is>
      </c>
      <c r="B48" s="4" t="inlineStr">
        <is>
          <t>rr_ProspectusLineItems</t>
        </is>
      </c>
    </row>
    <row r="49">
      <c r="A49" s="4" t="inlineStr">
        <is>
          <t>Label</t>
        </is>
      </c>
      <c r="B49" s="4" t="inlineStr">
        <is>
          <t>rr_AverageAnnualReturnLabel</t>
        </is>
      </c>
      <c r="C49" s="4" t="inlineStr">
        <is>
          <t>S&amp;P 500® Index (reflects no deductions for fees, expenses or taxes)</t>
        </is>
      </c>
    </row>
    <row r="50">
      <c r="A50" s="4" t="inlineStr">
        <is>
          <t>1 Year</t>
        </is>
      </c>
      <c r="B50" s="4" t="inlineStr">
        <is>
          <t>rr_AverageAnnualReturnYear01</t>
        </is>
      </c>
      <c r="C50" s="4" t="inlineStr">
        <is>
          <t>18.40%</t>
        </is>
      </c>
    </row>
    <row r="51">
      <c r="A51" s="4" t="inlineStr">
        <is>
          <t>5 Years</t>
        </is>
      </c>
      <c r="B51" s="4" t="inlineStr">
        <is>
          <t>rr_AverageAnnualReturnYear05</t>
        </is>
      </c>
      <c r="C51" s="4" t="inlineStr">
        <is>
          <t>15.22%</t>
        </is>
      </c>
    </row>
    <row r="52">
      <c r="A52" s="4" t="inlineStr">
        <is>
          <t>Since Inception</t>
        </is>
      </c>
      <c r="B52" s="4" t="inlineStr">
        <is>
          <t>rr_AverageAnnualReturnSinceInception</t>
        </is>
      </c>
      <c r="C52" s="4" t="inlineStr">
        <is>
          <t>13.12%</t>
        </is>
      </c>
    </row>
    <row r="53">
      <c r="A53" s="4" t="inlineStr">
        <is>
          <t>Inception Date</t>
        </is>
      </c>
      <c r="B53" s="4" t="inlineStr">
        <is>
          <t>rr_AverageAnnualReturnInceptionDate</t>
        </is>
      </c>
      <c r="C53" s="4" t="inlineStr">
        <is>
          <t>Mar. 31,
		2014</t>
        </is>
      </c>
    </row>
    <row r="54">
      <c r="A54" s="4" t="inlineStr">
        <is>
          <t>Port Street Quality Growth Fund | Institutional Class Shares</t>
        </is>
      </c>
    </row>
    <row r="55">
      <c r="A55" s="3" t="inlineStr">
        <is>
          <t>Prospectus [Line Items]</t>
        </is>
      </c>
      <c r="B55" s="4" t="inlineStr">
        <is>
          <t>rr_ProspectusLineItems</t>
        </is>
      </c>
    </row>
    <row r="56">
      <c r="A56" s="4" t="inlineStr">
        <is>
          <t>Trading Symbol</t>
        </is>
      </c>
      <c r="B56" s="4" t="inlineStr">
        <is>
          <t>dei_TradingSymbol</t>
        </is>
      </c>
      <c r="C56" s="4" t="inlineStr">
        <is>
          <t>PSQGX</t>
        </is>
      </c>
    </row>
    <row r="57">
      <c r="A57" s="4" t="inlineStr">
        <is>
          <t>Shareholder Fee, Other</t>
        </is>
      </c>
      <c r="B57" s="4" t="inlineStr">
        <is>
          <t>rr_ShareholderFeeOther</t>
        </is>
      </c>
      <c r="C57" s="4" t="inlineStr">
        <is>
          <t xml:space="preserve">none
				</t>
        </is>
      </c>
    </row>
    <row r="58">
      <c r="A58" s="4" t="inlineStr">
        <is>
          <t>Management Fees (as a percentage of Assets)</t>
        </is>
      </c>
      <c r="B58" s="4" t="inlineStr">
        <is>
          <t>rr_ManagementFeesOverAssets</t>
        </is>
      </c>
      <c r="C58" s="4" t="inlineStr">
        <is>
          <t>0.85%</t>
        </is>
      </c>
    </row>
    <row r="59">
      <c r="A59" s="4" t="inlineStr">
        <is>
          <t>Shareholder Servicing Plan Fees</t>
        </is>
      </c>
      <c r="B59" s="4" t="inlineStr">
        <is>
          <t>rr_Component1OtherExpensesOverAssets</t>
        </is>
      </c>
      <c r="C59" s="4" t="inlineStr">
        <is>
          <t>0.10%</t>
        </is>
      </c>
    </row>
    <row r="60">
      <c r="A60" s="4" t="inlineStr">
        <is>
          <t>Other Expenses (as a percentage of Assets):</t>
        </is>
      </c>
      <c r="B60" s="4" t="inlineStr">
        <is>
          <t>rr_OtherExpensesOverAssets</t>
        </is>
      </c>
      <c r="C60" s="4" t="inlineStr">
        <is>
          <t>0.23%</t>
        </is>
      </c>
    </row>
    <row r="61">
      <c r="A61" s="4" t="inlineStr">
        <is>
          <t>Expenses (as a percentage of Assets)</t>
        </is>
      </c>
      <c r="B61" s="4" t="inlineStr">
        <is>
          <t>rr_ExpensesOverAssets</t>
        </is>
      </c>
      <c r="C61" s="4" t="inlineStr">
        <is>
          <t>1.18%</t>
        </is>
      </c>
      <c r="D61" s="4" t="inlineStr">
        <is>
          <t>[1]</t>
        </is>
      </c>
    </row>
    <row r="62">
      <c r="A62" s="4" t="inlineStr">
        <is>
          <t>Fee Waiver or Reimbursement</t>
        </is>
      </c>
      <c r="B62" s="4" t="inlineStr">
        <is>
          <t>rr_FeeWaiverOrReimbursementOverAssets</t>
        </is>
      </c>
      <c r="C62" s="4" t="inlineStr">
        <is>
          <t>(0.21%)</t>
        </is>
      </c>
      <c r="D62" s="4" t="inlineStr">
        <is>
          <t>[2]</t>
        </is>
      </c>
    </row>
    <row r="63">
      <c r="A63" s="4" t="inlineStr">
        <is>
          <t>Net Expenses (as a percentage of Assets)</t>
        </is>
      </c>
      <c r="B63" s="4" t="inlineStr">
        <is>
          <t>rr_NetExpensesOverAssets</t>
        </is>
      </c>
      <c r="C63" s="4" t="inlineStr">
        <is>
          <t>0.97%</t>
        </is>
      </c>
      <c r="D63" s="4" t="inlineStr">
        <is>
          <t>[2]</t>
        </is>
      </c>
    </row>
    <row r="64">
      <c r="A64" s="4" t="inlineStr">
        <is>
          <t>Expense Example, with Redemption, 1 Year</t>
        </is>
      </c>
      <c r="B64" s="4" t="inlineStr">
        <is>
          <t>rr_ExpenseExampleYear01</t>
        </is>
      </c>
      <c r="C64" s="5" t="n">
        <v>99</v>
      </c>
    </row>
    <row r="65">
      <c r="A65" s="4" t="inlineStr">
        <is>
          <t>Expense Example, with Redemption, 3 Years</t>
        </is>
      </c>
      <c r="B65" s="4" t="inlineStr">
        <is>
          <t>rr_ExpenseExampleYear03</t>
        </is>
      </c>
      <c r="C65" s="6" t="n">
        <v>354</v>
      </c>
    </row>
    <row r="66">
      <c r="A66" s="4" t="inlineStr">
        <is>
          <t>Expense Example, with Redemption, 5 Years</t>
        </is>
      </c>
      <c r="B66" s="4" t="inlineStr">
        <is>
          <t>rr_ExpenseExampleYear05</t>
        </is>
      </c>
      <c r="C66" s="6" t="n">
        <v>629</v>
      </c>
    </row>
    <row r="67">
      <c r="A67" s="4" t="inlineStr">
        <is>
          <t>Expense Example, with Redemption, 10 Years</t>
        </is>
      </c>
      <c r="B67" s="4" t="inlineStr">
        <is>
          <t>rr_ExpenseExampleYear10</t>
        </is>
      </c>
      <c r="C67" s="5" t="n">
        <v>1413</v>
      </c>
    </row>
    <row r="68">
      <c r="A68" s="4" t="inlineStr">
        <is>
          <t>Annual Return 2015</t>
        </is>
      </c>
      <c r="B68" s="4" t="inlineStr">
        <is>
          <t>rr_AnnualReturn2015</t>
        </is>
      </c>
      <c r="C68" s="4" t="inlineStr">
        <is>
          <t>0.15%</t>
        </is>
      </c>
    </row>
    <row r="69">
      <c r="A69" s="4" t="inlineStr">
        <is>
          <t>Annual Return 2016</t>
        </is>
      </c>
      <c r="B69" s="4" t="inlineStr">
        <is>
          <t>rr_AnnualReturn2016</t>
        </is>
      </c>
      <c r="C69" s="4" t="inlineStr">
        <is>
          <t>5.85%</t>
        </is>
      </c>
    </row>
    <row r="70">
      <c r="A70" s="4" t="inlineStr">
        <is>
          <t>Annual Return 2017</t>
        </is>
      </c>
      <c r="B70" s="4" t="inlineStr">
        <is>
          <t>rr_AnnualReturn2017</t>
        </is>
      </c>
      <c r="C70" s="4" t="inlineStr">
        <is>
          <t>15.00%</t>
        </is>
      </c>
    </row>
    <row r="71">
      <c r="A71" s="4" t="inlineStr">
        <is>
          <t>Annual Return 2018</t>
        </is>
      </c>
      <c r="B71" s="4" t="inlineStr">
        <is>
          <t>rr_AnnualReturn2018</t>
        </is>
      </c>
      <c r="C71" s="4" t="inlineStr">
        <is>
          <t>(0.68%)</t>
        </is>
      </c>
    </row>
    <row r="72">
      <c r="A72" s="4" t="inlineStr">
        <is>
          <t>Annual Return 2019</t>
        </is>
      </c>
      <c r="B72" s="4" t="inlineStr">
        <is>
          <t>rr_AnnualReturn2019</t>
        </is>
      </c>
      <c r="C72" s="4" t="inlineStr">
        <is>
          <t>16.66%</t>
        </is>
      </c>
    </row>
    <row r="73">
      <c r="A73" s="4" t="inlineStr">
        <is>
          <t>Annual Return 2020</t>
        </is>
      </c>
      <c r="B73" s="4" t="inlineStr">
        <is>
          <t>rr_AnnualReturn2020</t>
        </is>
      </c>
      <c r="C73" s="4" t="inlineStr">
        <is>
          <t>9.23%</t>
        </is>
      </c>
    </row>
    <row r="74">
      <c r="A74" s="4" t="inlineStr">
        <is>
          <t>Label</t>
        </is>
      </c>
      <c r="B74" s="4" t="inlineStr">
        <is>
          <t>rr_AverageAnnualReturnLabel</t>
        </is>
      </c>
      <c r="C74" s="4" t="inlineStr">
        <is>
          <t>Return Before Taxes</t>
        </is>
      </c>
    </row>
    <row r="75">
      <c r="A75" s="4" t="inlineStr">
        <is>
          <t>1 Year</t>
        </is>
      </c>
      <c r="B75" s="4" t="inlineStr">
        <is>
          <t>rr_AverageAnnualReturnYear01</t>
        </is>
      </c>
      <c r="C75" s="4" t="inlineStr">
        <is>
          <t>9.23%</t>
        </is>
      </c>
    </row>
    <row r="76">
      <c r="A76" s="4" t="inlineStr">
        <is>
          <t>5 Years</t>
        </is>
      </c>
      <c r="B76" s="4" t="inlineStr">
        <is>
          <t>rr_AverageAnnualReturnYear05</t>
        </is>
      </c>
      <c r="C76" s="4" t="inlineStr">
        <is>
          <t>9.03%</t>
        </is>
      </c>
    </row>
    <row r="77">
      <c r="A77" s="4" t="inlineStr">
        <is>
          <t>Since Inception</t>
        </is>
      </c>
      <c r="B77" s="4" t="inlineStr">
        <is>
          <t>rr_AverageAnnualReturnSinceInception</t>
        </is>
      </c>
      <c r="C77" s="4" t="inlineStr">
        <is>
          <t>7.52%</t>
        </is>
      </c>
    </row>
    <row r="78">
      <c r="A78" s="4" t="inlineStr">
        <is>
          <t>Inception Date</t>
        </is>
      </c>
      <c r="B78" s="4" t="inlineStr">
        <is>
          <t>rr_AverageAnnualReturnInceptionDate</t>
        </is>
      </c>
      <c r="C78" s="4" t="inlineStr">
        <is>
          <t>Mar. 31,
		2014</t>
        </is>
      </c>
    </row>
    <row r="79">
      <c r="A79" s="4" t="inlineStr">
        <is>
          <t>Port Street Quality Growth Fund | Institutional Class Shares | After Taxes on Distributions</t>
        </is>
      </c>
    </row>
    <row r="80">
      <c r="A80" s="3" t="inlineStr">
        <is>
          <t>Prospectus [Line Items]</t>
        </is>
      </c>
      <c r="B80" s="4" t="inlineStr">
        <is>
          <t>rr_ProspectusLineItems</t>
        </is>
      </c>
    </row>
    <row r="81">
      <c r="A81" s="4" t="inlineStr">
        <is>
          <t>Label</t>
        </is>
      </c>
      <c r="B81" s="4" t="inlineStr">
        <is>
          <t>rr_AverageAnnualReturnLabel</t>
        </is>
      </c>
      <c r="C81" s="4" t="inlineStr">
        <is>
          <t>Return After Taxes on Distributions</t>
        </is>
      </c>
    </row>
    <row r="82">
      <c r="A82" s="4" t="inlineStr">
        <is>
          <t>1 Year</t>
        </is>
      </c>
      <c r="B82" s="4" t="inlineStr">
        <is>
          <t>rr_AverageAnnualReturnYear01</t>
        </is>
      </c>
      <c r="C82" s="4" t="inlineStr">
        <is>
          <t>8.75%</t>
        </is>
      </c>
    </row>
    <row r="83">
      <c r="A83" s="4" t="inlineStr">
        <is>
          <t>5 Years</t>
        </is>
      </c>
      <c r="B83" s="4" t="inlineStr">
        <is>
          <t>rr_AverageAnnualReturnYear05</t>
        </is>
      </c>
      <c r="C83" s="4" t="inlineStr">
        <is>
          <t>8.71%</t>
        </is>
      </c>
    </row>
    <row r="84">
      <c r="A84" s="4" t="inlineStr">
        <is>
          <t>Since Inception</t>
        </is>
      </c>
      <c r="B84" s="4" t="inlineStr">
        <is>
          <t>rr_AverageAnnualReturnSinceInception</t>
        </is>
      </c>
      <c r="C84" s="4" t="inlineStr">
        <is>
          <t>7.29%</t>
        </is>
      </c>
    </row>
    <row r="85">
      <c r="A85" s="4" t="inlineStr">
        <is>
          <t>Port Street Quality Growth Fund | Institutional Class Shares | After Taxes on Distributions and Sales</t>
        </is>
      </c>
    </row>
    <row r="86">
      <c r="A86" s="3" t="inlineStr">
        <is>
          <t>Prospectus [Line Items]</t>
        </is>
      </c>
      <c r="B86" s="4" t="inlineStr">
        <is>
          <t>rr_ProspectusLineItems</t>
        </is>
      </c>
    </row>
    <row r="87">
      <c r="A87" s="4" t="inlineStr">
        <is>
          <t>Label</t>
        </is>
      </c>
      <c r="B87" s="4" t="inlineStr">
        <is>
          <t>rr_AverageAnnualReturnLabel</t>
        </is>
      </c>
      <c r="C87" s="4" t="inlineStr">
        <is>
          <t>Return After Taxes on Distributions and Sale of Fund Shares</t>
        </is>
      </c>
    </row>
    <row r="88">
      <c r="A88" s="4" t="inlineStr">
        <is>
          <t>1 Year</t>
        </is>
      </c>
      <c r="B88" s="4" t="inlineStr">
        <is>
          <t>rr_AverageAnnualReturnYear01</t>
        </is>
      </c>
      <c r="C88" s="4" t="inlineStr">
        <is>
          <t>5.80%</t>
        </is>
      </c>
    </row>
    <row r="89">
      <c r="A89" s="4" t="inlineStr">
        <is>
          <t>5 Years</t>
        </is>
      </c>
      <c r="B89" s="4" t="inlineStr">
        <is>
          <t>rr_AverageAnnualReturnYear05</t>
        </is>
      </c>
      <c r="C89" s="4" t="inlineStr">
        <is>
          <t>7.11%</t>
        </is>
      </c>
    </row>
    <row r="90">
      <c r="A90" s="4" t="inlineStr">
        <is>
          <t>Since Inception</t>
        </is>
      </c>
      <c r="B90" s="4" t="inlineStr">
        <is>
          <t>rr_AverageAnnualReturnSinceInception</t>
        </is>
      </c>
      <c r="C90" s="4" t="inlineStr">
        <is>
          <t>5.97%</t>
        </is>
      </c>
    </row>
    <row r="91"/>
    <row r="92">
      <c r="A92" s="4" t="inlineStr">
        <is>
          <t>[1]</t>
        </is>
      </c>
      <c r="B92" s="4" t="inlineStr">
        <is>
          <t>The Total Annual Fund Operating Expenses do not correlate to the ratio of expenses to average net assets included in the Financial Highlights sections of the Fund’s Statutory Prospectus, which reflects the operating expenses of the Fund and does not include available but unused shareholder servicing plan fees.</t>
        </is>
      </c>
    </row>
    <row r="93">
      <c r="A93" s="4" t="inlineStr">
        <is>
          <t>[2]</t>
        </is>
      </c>
      <c r="B93" s="4" t="inlineStr">
        <is>
          <t>Port Street Investments, LLC (the “Adviser” or “Port Street”) has contractually agreed to waive its management fees and pay Fund expenses in order to ensure that Total Annual Fund Operating Expenses (excluding any acquired fund fees and expenses, leverage/borrowing interest, interest expense, dividends paid on short sales, taxes, brokerage commissions and other transactional expenses, and extraordinary expenses) do not exceed 0.97% of the Fund’s average daily net assets.  Fees waived and expenses paid by the Adviser may be recouped by the Adviser for a period of 36 months following the month during which such fee waiver and expense payment was made if such recoupment can be achieved without exceeding the expense limit in effect at the time the fee waiver and expense payment occurred and the expense limit in effect at the time of recoupment.  The Operating Expenses Limitation Agreement is indefinite in term and cannot be terminated through July 29, 2022. Thereafter, the agreement may be terminated at any time upon 60 days’ written notice by the Trust’s Board or the Adviser, with the consent of the Board.</t>
        </is>
      </c>
    </row>
  </sheetData>
  <mergeCells count="4">
    <mergeCell ref="C1:D1"/>
    <mergeCell ref="A91:C91"/>
    <mergeCell ref="B92:C92"/>
    <mergeCell ref="B93:C9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1:55:32Z</dcterms:created>
  <dcterms:modified xmlns:dcterms="http://purl.org/dc/terms/" xmlns:xsi="http://www.w3.org/2001/XMLSchema-instance" xsi:type="dcterms:W3CDTF">2021-08-03T21:55:32Z</dcterms:modified>
</cp:coreProperties>
</file>